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ister Car Wash, Inc.</t>
        </is>
      </c>
    </row>
    <row r="8">
      <c r="A8" s="4" t="inlineStr">
        <is>
          <t>Entity Central Index Key</t>
        </is>
      </c>
      <c r="B8" s="4" t="inlineStr">
        <is>
          <t>00018535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ay vs Performance Disclosure Unit_pure in Millions</t>
        </is>
      </c>
      <c r="B1" s="2" t="inlineStr">
        <is>
          <t>12 Months Ended</t>
        </is>
      </c>
    </row>
    <row r="2">
      <c r="B2" s="2" t="inlineStr">
        <is>
          <t>Dec. 31, 2022 USD ($)</t>
        </is>
      </c>
      <c r="C2" s="2" t="inlineStr">
        <is>
          <t>Dec. 31, 2021 USD ($)</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 Versus Performance As required by Item 402(v) of Regulation S-K, following information
Year Summary 1 Compensation 2 Average Non-PEO 1 Average Non-PEO 2 Value of Initial Fixed $100 Investment Based On: Net 4 Adjusted 5
Total (f) Peer Group 3
2022 $ 2,019,387 ($ 6,587,577 ) $ 469,989 ($ 1,139,023 ) $ 45 $ 90 $ 113 $ 377
2021 $ 14,746,711 $ 62,800,922 $ 2,112,920 $ 11,800,651 $ 90 $ 105 ($ 22 ) $ 344
1 The PEO for 2021 and 2022 is John Lai. The NEOs in 2022 are Jedidiah Gold, Lisa Bossard Funk, Casey Lindsay, Mayra Chimienti, and Markus Hartmann. NEOs for 2021 are Jedidiah Gold and Lisa Bossard Funk. Casey Lindsay and Lisa Bossard Funk terminated employment with the Company as of December 31, 2022.
2 The following adjustments relating to equity awards were made to total compensation for each year to determine compensation actually paid:
Year Value of Equity Year End Value of Change in Fair Value of Awards Value of Awards Total Equity
PEO 2022 $ — $ — ($ 7,420,972 ) ($ 1,185,992 ) $ — ($ 8,606,964 )
PEO 2021 ($ 12,800,000 ) $ 15,875,359 $ — $ 44,978,852 $ — $ 48,054,211
NEO 2022 ($ 55,433 ) $ 38,550 ($ 972,585 ) ($ 369,947 ) ($ 249,596 ) ($ 1,609,010 )
NEO 2021 ($ 1,600,000 ) $ 1,984,420 $ 3,464,370 $ 5,838,942 $ — $ 9,687,731 The valuation methodologies used to calculate fair values for each measurement date did
(a) CAP for 2021 includes the value of awards vesting prior to the IPO on June 25, 2021.
(b) CAP for 2022 includes the impact of award modifications for Lisa Bossard Funk and awards failing to meet applicable vesting conditions for Casey Lindsay and Lisa Bossard Funk, as described above under “Summary of Executive Compensation Arrangements.”
3 Represents the cumulative TSR for the S&amp;P Composite 1500 Consumer Services Index.
4 The dollar amounts reported represent the amount of net income reflected in the Company’s audited financial statements for the applicable year.
5 The Company believes Adjusted EBIDTAR is the financial performance measure most closely linked to the calculation of compensation actually paid. Adjusted EBIDTAR is a non-GAAP Non-GAAP</t>
        </is>
      </c>
      <c r="C4" s="4" t="inlineStr">
        <is>
          <t xml:space="preserve"> </t>
        </is>
      </c>
    </row>
    <row r="5">
      <c r="A5" s="4" t="inlineStr">
        <is>
          <t>Company Selected Measure Name</t>
        </is>
      </c>
      <c r="B5" s="4" t="inlineStr">
        <is>
          <t>Adjusted EBITDAR</t>
        </is>
      </c>
      <c r="C5" s="4" t="inlineStr">
        <is>
          <t xml:space="preserve"> </t>
        </is>
      </c>
    </row>
    <row r="6">
      <c r="A6" s="4" t="inlineStr">
        <is>
          <t>Named Executive Officers, Footnote [Text Block]</t>
        </is>
      </c>
      <c r="B6" s="4" t="inlineStr">
        <is>
          <t>The NEOs in 2022 are Jedidiah Gold, Lisa Bossard Funk, Casey Lindsay, Mayra Chimienti, and Markus Hartmann. NEOs for 2021 are Jedidiah Gold and Lisa Bossard Funk. Casey Lindsay and Lisa Bossard Funk terminated employment with the Company as of December 31, 2022.</t>
        </is>
      </c>
      <c r="C6" s="4" t="inlineStr">
        <is>
          <t xml:space="preserve"> </t>
        </is>
      </c>
    </row>
    <row r="7">
      <c r="A7" s="4" t="inlineStr">
        <is>
          <t>Peer Group Issuers, Footnote [Text Block]</t>
        </is>
      </c>
      <c r="B7" s="4" t="inlineStr">
        <is>
          <t>Represents the cumulative TSR for the S&amp;amp;P Composite 1500 Consumer Services Index.</t>
        </is>
      </c>
      <c r="C7" s="4" t="inlineStr">
        <is>
          <t xml:space="preserve"> </t>
        </is>
      </c>
    </row>
    <row r="8">
      <c r="A8" s="4" t="inlineStr">
        <is>
          <t>PEO Total Compensation Amount</t>
        </is>
      </c>
      <c r="B8" s="5" t="n">
        <v>2019387</v>
      </c>
      <c r="C8" s="5" t="n">
        <v>14746711</v>
      </c>
    </row>
    <row r="9">
      <c r="A9" s="4" t="inlineStr">
        <is>
          <t>PEO Actually Paid Compensation Amount</t>
        </is>
      </c>
      <c r="B9" s="5" t="n">
        <v>-6587577</v>
      </c>
      <c r="C9" s="6" t="n">
        <v>62800922</v>
      </c>
    </row>
    <row r="10">
      <c r="A10" s="4" t="inlineStr">
        <is>
          <t>Adjustment To PEO Compensation, Footnote [Text Block]</t>
        </is>
      </c>
      <c r="B10" s="4" t="inlineStr">
        <is>
          <t xml:space="preserve">Year Value of Equity Year End Value of Change in Fair Value of Awards Value of Awards Total Equity
PEO 2022 $ — $ — ($ 7,420,972 ) ($ 1,185,992 ) $ — ($ 8,606,964 )
PEO 2021 ($ 12,800,000 ) $ 15,875,359 $ — $ 44,978,852 $ — $ 48,054,211
NEO 2022 ($ 55,433 ) $ 38,550 ($ 972,585 ) ($ 369,947 ) ($ 249,596 ) ($ 1,609,010 )
NEO 2021 ($ 1,600,000 ) $ 1,984,420 $ 3,464,370 $ 5,838,942 $ — $ 9,687,731 The valuation methodologies used to calculate fair values for each measurement date did
(a) CAP for 2021 includes the value of awards vesting prior to the IPO on June 25, 2021.
(b) CAP for 2022 includes the impact of award modifications for Lisa Bossard Funk and awards failing to meet applicable vesting conditions for Casey Lindsay and Lisa Bossard Funk, as described above under “Summary of Executive Compensation Arrangements.” </t>
        </is>
      </c>
      <c r="C10" s="4" t="inlineStr">
        <is>
          <t xml:space="preserve"> </t>
        </is>
      </c>
    </row>
    <row r="11">
      <c r="A11" s="4" t="inlineStr">
        <is>
          <t>Non-PEO NEO Average Total Compensation Amount</t>
        </is>
      </c>
      <c r="B11" s="5" t="n">
        <v>469989</v>
      </c>
      <c r="C11" s="6" t="n">
        <v>2112920</v>
      </c>
    </row>
    <row r="12">
      <c r="A12" s="4" t="inlineStr">
        <is>
          <t>Non-PEO NEO Average Compensation Actually Paid Amount</t>
        </is>
      </c>
      <c r="B12" s="5" t="n">
        <v>-1139023</v>
      </c>
      <c r="C12" s="6" t="n">
        <v>11800651</v>
      </c>
    </row>
    <row r="13">
      <c r="A13" s="4" t="inlineStr">
        <is>
          <t>Adjustment to Non-PEO NEO Compensation Footnote [Text Block]</t>
        </is>
      </c>
      <c r="B13" s="4" t="inlineStr">
        <is>
          <t xml:space="preserve">Year Value of Equity Year End Value of Change in Fair Value of Awards Value of Awards Total Equity
PEO 2022 $ — $ — ($ 7,420,972 ) ($ 1,185,992 ) $ — ($ 8,606,964 )
PEO 2021 ($ 12,800,000 ) $ 15,875,359 $ — $ 44,978,852 $ — $ 48,054,211
NEO 2022 ($ 55,433 ) $ 38,550 ($ 972,585 ) ($ 369,947 ) ($ 249,596 ) ($ 1,609,010 )
NEO 2021 ($ 1,600,000 ) $ 1,984,420 $ 3,464,370 $ 5,838,942 $ — $ 9,687,731 The valuation methodologies used to calculate fair values for each measurement date did
(a) CAP for 2021 includes the value of awards vesting prior to the IPO on June 25, 2021.
(b) CAP for 2022 includes the impact of award modifications for Lisa Bossard Funk and awards failing to meet applicable vesting conditions for Casey Lindsay and Lisa Bossard Funk, as described above under “Summary of Executive Compensation Arrangements.” </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C15" s="4" t="inlineStr">
        <is>
          <t xml:space="preserve"> </t>
        </is>
      </c>
    </row>
    <row r="16">
      <c r="A16" s="4" t="inlineStr">
        <is>
          <t>Compensation Actually Paid vs. Company Selected Measure [Text Block]</t>
        </is>
      </c>
      <c r="C16" s="4" t="inlineStr">
        <is>
          <t xml:space="preserve"> </t>
        </is>
      </c>
    </row>
    <row r="17">
      <c r="A17" s="4" t="inlineStr">
        <is>
          <t>Total Shareholder Return Vs Peer Group [Text Block]</t>
        </is>
      </c>
      <c r="C17" s="4" t="inlineStr">
        <is>
          <t xml:space="preserve"> </t>
        </is>
      </c>
    </row>
    <row r="18">
      <c r="A18" s="4" t="inlineStr">
        <is>
          <t>Tabular List [Table Text Block]</t>
        </is>
      </c>
      <c r="B18" s="4" t="inlineStr">
        <is>
          <t xml:space="preserve">Tabular List of Financial Performance Measures The most important financial performance measures used by the Company to link executive compensation actually paid to the Company’s PEO and NEOs, for the most recently completed fiscal year, to the Company’s performance are as follows:
• Adjusted EBITDAR
• Stock Price </t>
        </is>
      </c>
      <c r="C18" s="4" t="inlineStr">
        <is>
          <t xml:space="preserve"> </t>
        </is>
      </c>
    </row>
    <row r="19">
      <c r="A19" s="4" t="inlineStr">
        <is>
          <t>Total Shareholder Return Amount</t>
        </is>
      </c>
      <c r="B19" s="5" t="n">
        <v>45</v>
      </c>
      <c r="C19" s="6" t="n">
        <v>90</v>
      </c>
    </row>
    <row r="20">
      <c r="A20" s="4" t="inlineStr">
        <is>
          <t>Peer Group Total Shareholder Return Amount</t>
        </is>
      </c>
      <c r="B20" s="6" t="n">
        <v>90</v>
      </c>
      <c r="C20" s="6" t="n">
        <v>105</v>
      </c>
    </row>
    <row r="21">
      <c r="A21" s="4" t="inlineStr">
        <is>
          <t>Net Income (Loss)</t>
        </is>
      </c>
      <c r="B21" s="5" t="n">
        <v>113000000</v>
      </c>
      <c r="C21" s="5" t="n">
        <v>-22000000</v>
      </c>
    </row>
    <row r="22">
      <c r="A22" s="4" t="inlineStr">
        <is>
          <t>Company Selected Measure Amount</t>
        </is>
      </c>
      <c r="B22" s="6" t="n">
        <v>377</v>
      </c>
      <c r="C22" s="6" t="n">
        <v>344</v>
      </c>
    </row>
    <row r="23">
      <c r="A23" s="4" t="inlineStr">
        <is>
          <t>PEO Name</t>
        </is>
      </c>
      <c r="B23" s="4" t="inlineStr">
        <is>
          <t>John Lai</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Adjusted EBITDAR</t>
        </is>
      </c>
      <c r="C26" s="4" t="inlineStr">
        <is>
          <t xml:space="preserve"> </t>
        </is>
      </c>
    </row>
    <row r="27">
      <c r="A27" s="4" t="inlineStr">
        <is>
          <t>Non-GAAP Measure Description [Text Block]</t>
        </is>
      </c>
      <c r="B27" s="4" t="inlineStr">
        <is>
          <t>5 The Company believes Adjusted EBIDTAR is the financial performance measure most closely linked to the calculation of compensation actually paid. Adjusted EBIDTAR is a non-GAAP Non-GAAP</t>
        </is>
      </c>
      <c r="C27" s="4" t="inlineStr">
        <is>
          <t xml:space="preserve"> </t>
        </is>
      </c>
    </row>
    <row r="28">
      <c r="A28" s="4" t="inlineStr">
        <is>
          <t>Measure [Axis]: 2</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Measure Name</t>
        </is>
      </c>
      <c r="B30" s="4" t="inlineStr">
        <is>
          <t>Stock Price</t>
        </is>
      </c>
      <c r="C30" s="4" t="inlineStr">
        <is>
          <t xml:space="preserve"> </t>
        </is>
      </c>
    </row>
    <row r="31">
      <c r="A31" s="4" t="inlineStr">
        <is>
          <t>PEO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Equity Awards</t>
        </is>
      </c>
      <c r="B33" s="5" t="n">
        <v>-8606964</v>
      </c>
      <c r="C33" s="5" t="n">
        <v>48054211</v>
      </c>
    </row>
    <row r="34">
      <c r="A34" s="4" t="inlineStr">
        <is>
          <t>PEO [Member] | Value of Equity Awards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Equity Awards</t>
        </is>
      </c>
      <c r="B36" s="6" t="n">
        <v>0</v>
      </c>
      <c r="C36" s="6" t="n">
        <v>-12800000</v>
      </c>
    </row>
    <row r="37">
      <c r="A37" s="4" t="inlineStr">
        <is>
          <t>PEO [Member] | Equity Awards Granted During the Covered Year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Equity Awards</t>
        </is>
      </c>
      <c r="B39" s="6" t="n">
        <v>0</v>
      </c>
      <c r="C39" s="6" t="n">
        <v>15875359</v>
      </c>
    </row>
    <row r="40">
      <c r="A40" s="4" t="inlineStr">
        <is>
          <t>PEO [Member] | Change in Fair Value of Outstanding and Unvested Equity Awards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Equity Awards</t>
        </is>
      </c>
      <c r="B42" s="6" t="n">
        <v>-7420972</v>
      </c>
      <c r="C42" s="6" t="n">
        <v>0</v>
      </c>
    </row>
    <row r="43">
      <c r="A43" s="4" t="inlineStr">
        <is>
          <t>PEO [Member] | Value of Awards Granted in Prior Years Vesting During the Covered Year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Equity Awards</t>
        </is>
      </c>
      <c r="B45" s="6" t="n">
        <v>-1185992</v>
      </c>
      <c r="C45" s="6" t="n">
        <v>44978852</v>
      </c>
    </row>
    <row r="46">
      <c r="A46" s="4" t="inlineStr">
        <is>
          <t>PEO [Member] | Value of Awards Granted in Prior Years that Fail to Meet Applicable Vesting Conditions During the Covered Year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Equity Awards</t>
        </is>
      </c>
      <c r="B48" s="6" t="n">
        <v>0</v>
      </c>
      <c r="C48" s="6" t="n">
        <v>0</v>
      </c>
    </row>
    <row r="49">
      <c r="A49" s="4" t="inlineStr">
        <is>
          <t>Non-PEO NEO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Equity Awards</t>
        </is>
      </c>
      <c r="B51" s="6" t="n">
        <v>-1609010</v>
      </c>
      <c r="C51" s="6" t="n">
        <v>9687731</v>
      </c>
    </row>
    <row r="52">
      <c r="A52" s="4" t="inlineStr">
        <is>
          <t>Non-PEO NEO [Member] | Value of Equity Awards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Equity Awards</t>
        </is>
      </c>
      <c r="B54" s="6" t="n">
        <v>-55433</v>
      </c>
      <c r="C54" s="6" t="n">
        <v>-1600000</v>
      </c>
    </row>
    <row r="55">
      <c r="A55" s="4" t="inlineStr">
        <is>
          <t>Non-PEO NEO [Member] | Equity Awards Granted During the Covered Year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Equity Awards</t>
        </is>
      </c>
      <c r="B57" s="6" t="n">
        <v>38550</v>
      </c>
      <c r="C57" s="6" t="n">
        <v>1984420</v>
      </c>
    </row>
    <row r="58">
      <c r="A58" s="4" t="inlineStr">
        <is>
          <t>Non-PEO NEO [Member] | Change in Fair Value of Outstanding and Unvested Equity Awards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Equity Awards</t>
        </is>
      </c>
      <c r="B60" s="6" t="n">
        <v>-972585</v>
      </c>
      <c r="C60" s="6" t="n">
        <v>3464370</v>
      </c>
    </row>
    <row r="61">
      <c r="A61" s="4" t="inlineStr">
        <is>
          <t>Non-PEO NEO [Member] | Value of Awards Granted in Prior Years Vesting During the Covered Year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Equity Awards</t>
        </is>
      </c>
      <c r="B63" s="6" t="n">
        <v>-369947</v>
      </c>
      <c r="C63" s="6" t="n">
        <v>5838942</v>
      </c>
    </row>
    <row r="64">
      <c r="A64" s="4" t="inlineStr">
        <is>
          <t>Non-PEO NEO [Member] | Value of Awards Granted in Prior Years that Fail to Meet Applicable Vesting Conditions During the Covered Year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Equity Awards</t>
        </is>
      </c>
      <c r="B66" s="5" t="n">
        <v>-249596</v>
      </c>
      <c r="C66"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0:53Z</dcterms:created>
  <dcterms:modified xmlns:dcterms="http://purl.org/dc/terms/" xmlns:xsi="http://www.w3.org/2001/XMLSchema-instance" xsi:type="dcterms:W3CDTF">2023-03-31T20:30:53Z</dcterms:modified>
</cp:coreProperties>
</file>